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pha Metallurgical Resources, Inc.</t>
        </is>
      </c>
    </row>
    <row r="8">
      <c r="A8" s="4" t="inlineStr">
        <is>
          <t>Entity Central Index Key</t>
        </is>
      </c>
      <c r="B8" s="4" t="inlineStr">
        <is>
          <t>0001704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In accordance with the SEC’s disclosure requirements regarding pay versus performance
(“PVP”), this section reflects Compensation Actually Paid (“CAP”) to NEOs and compares NEO CAP to various measures used to measure Alpha’s performance. Compensation decisions at Alpha are made independently of disclosure requirements. CAP is a
supplemental measure to be viewed alongside performance measures as an addition to the philosophy and strategy of setting compensation components of our compensation program. Pay Versus
Performance Table - Definitions Salary, Bonus, Non-Equity Incentive Plan Compensation and All Other Compensation are
calculated in the same manner for purposes of CAP and the Summary Compensation Table (“SCT”). The primary difference between the calculation of CAP and SCT total compensation relates to stock and option awards. In the SCT, stock and option awards
are reflected using the grant date fair value of stock and option awards granted during the year. CAP values reflect the change in fair value of stock and option awards year over year that are unvested as of the end of the year, or vested or were
forfeited during the year. Pay Versus Performance
Table The following table sets forth information concerning the “compensation actually paid” to
our NEOs for each of the fiscal years ended December 2020, 2021, 2022 and 2023, and our financial performance for each of these fiscal years. “Compensation actually paid” is determined, however, by making certain adjustments pursuant to SEC
regulatory requirements and, as a result, does not reflect the compensation earned by or paid to our executive officers during a covered year. For further information concerning the Company’s pay-for-performance philosophy and how the Company
aligns executive compensation with the Company’s performance, refer to “Compensation Discussion and Analysis”. Year (1) ​ ​ SCT Total Compensation for CEO ($) ​ ​ CAP to CEO ($) (2) ​ ​ Average SCT Total Compensation for Other NEOs ($) ​ ​ Average CAP to Other NEOs ($) (2) ​ ​ Cumulative TSR (based on value of $100 investment) ($) ​ ​ Peer Group Cumulative TSR (based on value of $100 investment) ($) (3) ​ ​ GAAP Net Income (in millions) ($) (4) ​ ​ Adjusted EBITDA (in millions) ($) 2023 ​ ​ 6,053,361 ​ ​ 32,628,380 ​ ​ 3,380,078 ​ ​ 17,569,191 ​ ​ 3,943.01 ​ ​ 243.61 ​ ​ 722 ​ ​ 1,033 2022 ​ ​ 11,121,908 ​ ​ 19,343,862 ​ ​ 2,625,826 ​ ​ 11,160,871 ​ ​ 1,686.43 ​ ​ 167.33 ​ ​ 1,449 ​ ​ 1,741 2021 ​ ​ 3,549,785 ​ ​ 5,021,653 ​ ​ 2,641,391 ​ ​ 8,435,227 ​ ​ 674.59 ​ ​ 136.09 ​ ​ 289 ​ ​ 534 2020 ​ ​ 6,411,899 ​ ​ 9,775,788 ​ ​ 1,694,897 ​ ​ 1,797,945 ​ ​ 125.64 ​ ​ 99.77 ​ ​ (447) ​ ​ 83    (1) Mr. Eidson was our CEO in fiscal year 2023 and an NEO in fiscal years 2020, 2021 and 2022. Mr. Stetson was an NEO in fiscal year 2023 and our CEO in fiscal years 2020, 2021 and 2022. Our Other NEOs, Messrs. Munsey, Whitehead, Nicholson and Horn, served during each disclosed fiscal year except for Mr. Munsey, who was not an NEO in fiscal years 2020 and 2021, and Mr. Horn who was not an NEO in fiscal year 2023. For 2021, the CEO CAP totals for 2021 and 2022 are lower than the potential totals because Mr. Stetson voluntarily waived his 2021 annual grant of stock awards.
   (2)
Refer to table below for amounts deducted from and added to the SCT. Fair values of awards were computed in accordance with Financial
Accounting Standards Board (“FASB”) Accounting Standards Codification, (“ASC”) Topic 718, “Compensation-Stock Compensation” (“FASB ASC Topic 718”). Fair values of non-market-based awards were adjusted for actual performance through each
fiscal year end. In determining probable payout for these awards, fair value adjustments assume target performance for future fiscal years in which metrics have not yet been established as the metrics are established annually for each
year within the applicable 3-year performance period.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 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and 2023, we made no changes to our proxy peer group from 2021. For the list of companies comprising our peer group, see “ Compensation Disclosure and Analysis    (4) 2020 GAAP Net Income includes a loss from discontinued operations of ($205,429,837).    (5) See “Relationship Between Pay and Adjusted EBITDA” below for further discussion on how Adjusted EBITDA is derived from the audited financials. ​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3 ​ ​ 6,053,361 ​ ​ (3,172,948) ​ ​ 6,311,039 ​ ​ 196,035 ​ ​ 22,671,129 ​ ​ 569,764 ​ ​ — ​ ​ 32,628,380 2022 ​ ​ 11,121,908 ​ ​ (8,049,839) ​ ​ 12,141,978 ​ ​ 455,702 ​ ​ — ​ ​ 3,674,113 ​ ​ — ​ ​ 19,343,862 2021 ​ ​ 3,549,785 ​ ​ — ​ ​ — ​ ​ — ​ ​ 5,941,529 ​ ​ 340,296 ​ ​ (4,809,957) ​ ​ 5,021,653 2020 ​ ​ 6,411,899 ​ ​ (3,291,267) ​ ​ 6,663,767 ​ ​ — ​ ​ 50,576 ​ ​ (59,187) ​ ​ — ​ ​ 9,775,788 Average Other NEOs 2023 ​ ​ 3,380,078 ​ ​ (1,534,672) ​ ​ 2,834,884 ​ ​ 114,542 ​ ​ 10,364,937 ​ ​ 2,438,145 ​ ​ (28,723) ​ ​ 17,569,191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end during the vesting period or vesting date using the Monte Carlo Simulation model with variables for volatility, risk free rate and dividend yield. Fair values of non-market-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end during the vesting period or vesting date using the Black-Scholes model with
variables for expected life, volatility, risk free rate and dividend yield.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    (1) Mr. Eidson was our CEO in fiscal year 2023 and an NEO in fiscal years 2020, 2021 and 2022. Mr. Stetson was an NEO in fiscal year 2023 and our CEO in fiscal years 2020, 2021 and 2022. Our Other NEOs, Messrs. Munsey, Whitehead, Nicholson and Horn, served during each disclosed fiscal year except for Mr. Munsey, who was not an NEO in fiscal years 2020 and 2021, and Mr. Horn who was not an NEO in fiscal year 2023. For 2021, the CEO CAP totals for 2021 and 2022 are lower than the potential totals because Mr. Stetson voluntarily waived his 2021 annual grant of stock awards. </t>
        </is>
      </c>
      <c r="C6" s="4" t="inlineStr">
        <is>
          <t xml:space="preserve"> </t>
        </is>
      </c>
      <c r="D6" s="4" t="inlineStr">
        <is>
          <t xml:space="preserve"> </t>
        </is>
      </c>
      <c r="E6" s="4" t="inlineStr">
        <is>
          <t xml:space="preserve"> </t>
        </is>
      </c>
    </row>
    <row r="7">
      <c r="A7" s="4" t="inlineStr">
        <is>
          <t>Peer Group Issuers, Footnote</t>
        </is>
      </c>
      <c r="B7" s="4" t="inlineStr">
        <is>
          <t xml:space="preserve">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 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and 2023, we made no changes to our proxy peer group from 2021. For the list of companies comprising our peer group, see “ Compensation Disclosure and Analysis</t>
        </is>
      </c>
      <c r="C7" s="4" t="inlineStr">
        <is>
          <t xml:space="preserve"> </t>
        </is>
      </c>
      <c r="D7" s="4" t="inlineStr">
        <is>
          <t xml:space="preserve"> </t>
        </is>
      </c>
      <c r="E7" s="4" t="inlineStr">
        <is>
          <t xml:space="preserve"> </t>
        </is>
      </c>
    </row>
    <row r="8">
      <c r="A8" s="4" t="inlineStr">
        <is>
          <t>Changed Peer Group, Footnote</t>
        </is>
      </c>
      <c r="B8" s="4" t="inlineStr">
        <is>
          <t xml:space="preserve">    (3) In 2020, our peer group, as disclosed in the proxy statement for the 2021 annual meeting of stockholders was: Alliance Resource Partners, L.P., Arch Resources, Inc., Carpenter Technology Corp., Cleveland-Cliffs Inc., Commercial Metals Co., Compass Minerals International, Inc., CONSOL Energy Inc., Peabody Energy Corp., Schnitzer Steel Industries, Inc., SunCoke Energy, Inc., TimkenSteel Corp., Tronox Holdings plc., Warrior Met Coal, Inc., and Worthington Industries, Inc. In July 2020, after completing a peer group
analysis the compensation committee added Alliance Resource Partners, L.P. to the proxy peer group as they are a similarly sized company in our industry with comparable revenues. Denbury Resources, Inc. and Southwestern Energy Company were
removed from the peer group in July 2020 as they are primarily in the hydrocarbon and gas exploration business.
In 2021, Cleveland-Cliffs Inc. was removed from the proxy peer group, as disclosed in the proxy statement for the 2022 annual meeting
of stockholders, primarily due to its much larger company size, revenues and market capitalization.
In 2022 and 2023, we made no changes to our proxy peer group from 2021. For the list of companies comprising our peer group, see “ Compensation Disclosure and Analysis</t>
        </is>
      </c>
      <c r="C8" s="4" t="inlineStr">
        <is>
          <t xml:space="preserve"> </t>
        </is>
      </c>
      <c r="D8" s="4" t="inlineStr">
        <is>
          <t xml:space="preserve"> </t>
        </is>
      </c>
      <c r="E8" s="4" t="inlineStr">
        <is>
          <t xml:space="preserve"> </t>
        </is>
      </c>
    </row>
    <row r="9">
      <c r="A9" s="4" t="inlineStr">
        <is>
          <t>PEO Total Compensation Amount</t>
        </is>
      </c>
      <c r="B9" s="5" t="n">
        <v>6053361</v>
      </c>
      <c r="C9" s="5" t="n">
        <v>11121908</v>
      </c>
      <c r="D9" s="5" t="n">
        <v>3549785</v>
      </c>
      <c r="E9" s="5" t="n">
        <v>6411899</v>
      </c>
    </row>
    <row r="10">
      <c r="A10" s="4" t="inlineStr">
        <is>
          <t>PEO Actually Paid Compensation Amount</t>
        </is>
      </c>
      <c r="B10" s="5" t="n">
        <v>32628380</v>
      </c>
      <c r="C10" s="6" t="n">
        <v>19343862</v>
      </c>
      <c r="D10" s="6" t="n">
        <v>5021653</v>
      </c>
      <c r="E10" s="6" t="n">
        <v>9775788</v>
      </c>
    </row>
    <row r="11">
      <c r="A11" s="4" t="inlineStr">
        <is>
          <t>Adjustment To PEO Compensation, Footnote</t>
        </is>
      </c>
      <c r="B11" s="4" t="inlineStr">
        <is>
          <t xml:space="preserve"> ​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3 ​ ​ 6,053,361 ​ ​ (3,172,948) ​ ​ 6,311,039 ​ ​ 196,035 ​ ​ 22,671,129 ​ ​ 569,764 ​ ​ — ​ ​ 32,628,380 2022 ​ ​ 11,121,908 ​ ​ (8,049,839) ​ ​ 12,141,978 ​ ​ 455,702 ​ ​ — ​ ​ 3,674,113 ​ ​ — ​ ​ 19,343,862 2021 ​ ​ 3,549,785 ​ ​ — ​ ​ — ​ ​ — ​ ​ 5,941,529 ​ ​ 340,296 ​ ​ (4,809,957) ​ ​ 5,021,653 2020 ​ ​ 6,411,899 ​ ​ (3,291,267) ​ ​ 6,663,767 ​ ​ — ​ ​ 50,576 ​ ​ (59,187) ​ ​ — ​ ​ 9,775,788 Average Other NEOs 2023 ​ ​ 3,380,078 ​ ​ (1,534,672) ​ ​ 2,834,884 ​ ​ 114,542 ​ ​ 10,364,937 ​ ​ 2,438,145 ​ ​ (28,723) ​ ​ 17,569,191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end during the vesting period or vesting date using the Monte Carlo Simulation model with variables for volatility, risk free rate and dividend yield. Fair values of non-market-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end during the vesting period or vesting date using the Black-Scholes model with
variables for expected life, volatility, risk free rate and dividend yield. </t>
        </is>
      </c>
      <c r="C11" s="4" t="inlineStr">
        <is>
          <t xml:space="preserve"> </t>
        </is>
      </c>
      <c r="D11" s="4" t="inlineStr">
        <is>
          <t xml:space="preserve"> </t>
        </is>
      </c>
      <c r="E11" s="4" t="inlineStr">
        <is>
          <t xml:space="preserve"> </t>
        </is>
      </c>
    </row>
    <row r="12">
      <c r="A12" s="4" t="inlineStr">
        <is>
          <t>Non-PEO NEO Average Total Compensation Amount</t>
        </is>
      </c>
      <c r="B12" s="5" t="n">
        <v>3380078</v>
      </c>
      <c r="C12" s="6" t="n">
        <v>2625826</v>
      </c>
      <c r="D12" s="6" t="n">
        <v>2641391</v>
      </c>
      <c r="E12" s="6" t="n">
        <v>1694897</v>
      </c>
    </row>
    <row r="13">
      <c r="A13" s="4" t="inlineStr">
        <is>
          <t>Non-PEO NEO Average Compensation Actually Paid Amount</t>
        </is>
      </c>
      <c r="B13" s="5" t="n">
        <v>17569191</v>
      </c>
      <c r="C13" s="6" t="n">
        <v>11160871</v>
      </c>
      <c r="D13" s="6" t="n">
        <v>8435227</v>
      </c>
      <c r="E13" s="6" t="n">
        <v>1797945</v>
      </c>
    </row>
    <row r="14">
      <c r="A14" s="4" t="inlineStr">
        <is>
          <t>Adjustment to Non-PEO NEO Compensation Footnote</t>
        </is>
      </c>
      <c r="B14" s="4" t="inlineStr">
        <is>
          <t xml:space="preserve"> ​ ​ SCT Total ($) (1) ​ ​ Stock Awards Deducted ($) (2) ​ ​ Stock Awards Added ($) (3)(8) ​ ​ Dividends Added ($) (4) ​ ​ Stock Awards Granted in Prior Years: Unvested as of FYE ($) (5)(8) ​ ​ Stock Awards Granted in Prior Years: Vested in Current FY ($) (6)(8) ​ ​ Stock Awards Granted in Prior Years: Forfeited in Current FY ($) (7)(8) ​ ​ Total CAP ($) CEO 2023 ​ ​ 6,053,361 ​ ​ (3,172,948) ​ ​ 6,311,039 ​ ​ 196,035 ​ ​ 22,671,129 ​ ​ 569,764 ​ ​ — ​ ​ 32,628,380 2022 ​ ​ 11,121,908 ​ ​ (8,049,839) ​ ​ 12,141,978 ​ ​ 455,702 ​ ​ — ​ ​ 3,674,113 ​ ​ — ​ ​ 19,343,862 2021 ​ ​ 3,549,785 ​ ​ — ​ ​ — ​ ​ — ​ ​ 5,941,529 ​ ​ 340,296 ​ ​ (4,809,957) ​ ​ 5,021,653 2020 ​ ​ 6,411,899 ​ ​ (3,291,267) ​ ​ 6,663,767 ​ ​ — ​ ​ 50,576 ​ ​ (59,187) ​ ​ — ​ ​ 9,775,788 Average Other NEOs 2023 ​ ​ 3,380,078 ​ ​ (1,534,672) ​ ​ 2,834,884 ​ ​ 114,542 ​ ​ 10,364,937 ​ ​ 2,438,145 ​ ​ (28,723) ​ ​ 17,569,191 2022 ​ ​ 2,625,826 ​ ​ (1,027,679) ​ ​ 2,507,722 ​ ​ 467,703 ​ ​ 6,406,150 ​ ​ 181,149 ​ ​ — ​ ​ 11,160,871 2021 ​ ​ 2,641,391 ​ ​ (1,075,574) ​ ​ 6,026,247 ​ ​ — ​ ​ 821,166 ​ ​ 21,997 ​ ​ — ​ ​ 8,435,227 2020 ​ ​ 1,694,897 ​ ​ (312,465) ​ ​ 425,607 ​ ​ — ​ ​ 18,010 ​ ​ (28,104) ​ ​ — ​ ​ 1,797,945
   (1)
Values reflected in this column for the CEO and Average Other NEOs represent the Total Compensation as reported in the Summary
Compensation Table (SCT) of the proxy statement for the annual meeting of stockholders in each fiscal year.
   (2)
Values reflected in this column for the CEO and Average Other NEOs represent amounts reported in the Stock Awards and Option Awards
columns of the SCT of the proxy statement for the annual meeting of stockholders in each fiscal year, which are deducted from the SCT total in the respective fiscal year. Mr. Stetson did not have any stock awards granted in 2021.
   (3)
Values reflected in this column for the CEO and Average Other NEOs represent the fair values of equity compensation granted during the
respective fiscal year and valued as of such fiscal year end. These amounts are added to the SCT total in the respective fiscal year.
   (4)
Values reflected in this column for the CEO and Average Other NEOs represent any cash dividend equivalents earned on unvested shares
during each fiscal year, which are added to the SCT total in the respective fiscal year. These amounts are added to the SCT total in the respective fiscal year.
   (5)
For stock awards granted in prior fiscal years that were unvested at the end of the current fiscal year, the values reflected in this
column for the CEO and Average Other NEOs represent the total change in fair value from the end of the prior fiscal year to the end of the current fiscal year. The change in fair value is added or subtracted from the SCT total in the
respective fiscal year.
   (6)
For stock awards granted in prior fiscal years that vested during the current fiscal year, the values reflected in this column for the
CEO and Average Other NEOs represent the total change in fair value from the end of the prior fiscal year to the vesting date in the current fiscal year. The change in fair value is added or subtracted from the SCT total in the respective
fiscal year.
   (7)
For stock awards granted in prior fiscal years that forfeited during the current fiscal year, the values reflected in this column for
the CEO and Average Other NEOs represent the fair value of the forfeited awards determined at the end of the prior fiscal year. The fair value is subtracted from the SCT total in the respective fiscal year.
   (8)
The fair values of stock awards added or deducted were computed in accordance with FASB ASC Topic 718. Performance awards with market
metrics were remeasured at each fiscal year-end during the vesting period or vesting date using the Monte Carlo Simulation model with variables for volatility, risk free rate and dividend yield. Fair values of non-market-based awards were
adjusted for actual performance through each fiscal yearend. In determining probable payout for these awards, fair value adjustments assume target performance for future fiscal years in which metrics have not yet been established as the
metrics are established annually for each year within the applicable 3-year performance period.
Stock options were remeasured at each fiscal year-end during the vesting period or vesting date using the Black-Scholes model with
variables for expected life, volatility, risk free rate and dividend yield. </t>
        </is>
      </c>
      <c r="C14" s="4" t="inlineStr">
        <is>
          <t xml:space="preserve"> </t>
        </is>
      </c>
      <c r="D14" s="4" t="inlineStr">
        <is>
          <t xml:space="preserve"> </t>
        </is>
      </c>
      <c r="E14" s="4" t="inlineStr">
        <is>
          <t xml:space="preserve"> </t>
        </is>
      </c>
    </row>
    <row r="15">
      <c r="A15" s="4" t="inlineStr">
        <is>
          <t>Compensation Actually Paid vs. Total Shareholder Return</t>
        </is>
      </c>
      <c r="B15" s="4" t="inlineStr">
        <is>
          <t xml:space="preserve">Relationship between Pay and TSR The graph below reflects the relationship between the CEO and Average Other NEOs CAP and the
Company’s cumulative TSR (assuming an initial fixed investment of $100) for the fiscal years ended December 31, 2020, 2021, 2022 and 2023: </t>
        </is>
      </c>
      <c r="C15" s="4" t="inlineStr">
        <is>
          <t xml:space="preserve"> </t>
        </is>
      </c>
      <c r="D15" s="4" t="inlineStr">
        <is>
          <t xml:space="preserve"> </t>
        </is>
      </c>
      <c r="E15" s="4" t="inlineStr">
        <is>
          <t xml:space="preserve"> </t>
        </is>
      </c>
    </row>
    <row r="16">
      <c r="A16" s="4" t="inlineStr">
        <is>
          <t>Compensation Actually Paid vs. Net Income</t>
        </is>
      </c>
      <c r="B16" s="4" t="inlineStr">
        <is>
          <t xml:space="preserve">Relationship between Pay and GAAP Net Income The graph below reflects the relationship between the CEO and Average Other NEOs CAP and the
Company’s GAAP Net Income for the fiscal years ended December 31, 2020, 2021, 2022 and 2023: </t>
        </is>
      </c>
      <c r="C16" s="4" t="inlineStr">
        <is>
          <t xml:space="preserve"> </t>
        </is>
      </c>
      <c r="D16" s="4" t="inlineStr">
        <is>
          <t xml:space="preserve"> </t>
        </is>
      </c>
      <c r="E16" s="4" t="inlineStr">
        <is>
          <t xml:space="preserve"> </t>
        </is>
      </c>
    </row>
    <row r="17">
      <c r="A17" s="4" t="inlineStr">
        <is>
          <t>Compensation Actually Paid vs. Company Selected Measure</t>
        </is>
      </c>
      <c r="B17" s="4" t="inlineStr">
        <is>
          <t>Relationship between Pay and Adjusted EBITDA The graph below reflects the relationship between the CEO and Average Other NEOs CAP and the
Company’s Adjusted EBITDA for the fiscal years ended December 31, 2020, 2021, 2022 and 2023: Adjusted EBITDA was calculated as follows: 2023 Income from Continuing Operations plus
Interest Expense, Income Tax Expense, Depreciation, Depletion and Amortization, and Amortization of Acquired Intangibles, less Interest Income and Income Tax Benefit (“EBITDA”), and excluding the following (i) AIB, Operations
Incentive Bonus (“OIB”), and stock compensation expenses, (ii) Impairment of tangible and intangible assets and related charges, (iii) Gains or Losses associated with Asset Retirement Obligations (“ARO”), (iv) Costs, Revenues, Gains or Losses
associated with board approved future and completed business combinations, capital market transactions, reorganizations and/or restructuring programs (including severance/separation costs), and (v) extraordinary, unusual, infrequent or
non-recurring items not encompassed in the above exclusions, as determined by the board. Refer to the Annual Report for reconciliation of net income
(loss) to Adjusted EBITDA for the year ended December 31, 2023.</t>
        </is>
      </c>
      <c r="C17" s="4" t="inlineStr">
        <is>
          <t xml:space="preserve"> </t>
        </is>
      </c>
      <c r="D17" s="4" t="inlineStr">
        <is>
          <t xml:space="preserve"> </t>
        </is>
      </c>
      <c r="E17" s="4" t="inlineStr">
        <is>
          <t xml:space="preserve"> </t>
        </is>
      </c>
    </row>
    <row r="18">
      <c r="A18" s="4" t="inlineStr">
        <is>
          <t>Total Shareholder Return Vs Peer Group</t>
        </is>
      </c>
      <c r="B18" s="4" t="inlineStr">
        <is>
          <t>Relationship between Company Versus Peer Group Cumulative TSR The graph below reflects the relationship between our cumulative TSR and the peer group’s
cumulative TSR assuming an initial fixed investment of $100 at fiscal year-end (“FYE”) 2019 for the fiscal years ended December 31, 2020, 2021, 2022 and 2023: See “Executive Compensation Process—Peer Group” for information on our peer group.</t>
        </is>
      </c>
      <c r="C18" s="4" t="inlineStr">
        <is>
          <t xml:space="preserve"> </t>
        </is>
      </c>
      <c r="D18" s="4" t="inlineStr">
        <is>
          <t xml:space="preserve"> </t>
        </is>
      </c>
      <c r="E18" s="4" t="inlineStr">
        <is>
          <t xml:space="preserve"> </t>
        </is>
      </c>
    </row>
    <row r="19">
      <c r="A19" s="4" t="inlineStr">
        <is>
          <t>Tabular List, Table</t>
        </is>
      </c>
      <c r="B19" s="4" t="inlineStr">
        <is>
          <t xml:space="preserve">Other Important Performance Measures We use a mix of financial and non-financial performance measures in our annual short-term
incentive and long-term incentive programs as discussed in more detail in the CD&amp;A. The following were the most important financial performance measures (and non-financial
performance measures), as determined by the Company, that link compensation actually paid to our NEOs to the Company’s performance for the most recently completed fiscal year: • Adjusted EBITDA (a financial metric) • Cost of Coal Sales (a financial metric) • Non-Fatal Days Lost (NFDL) (a safety metric) • Water quality exceedances including selenium (an environmental metric) • Production goal – feet per shift (FPS) used for measuring productivity at our underground operations • Production goal – yards per day (YPD) used for measuring productivity at our surface operations </t>
        </is>
      </c>
      <c r="C19" s="4" t="inlineStr">
        <is>
          <t xml:space="preserve"> </t>
        </is>
      </c>
      <c r="D19" s="4" t="inlineStr">
        <is>
          <t xml:space="preserve"> </t>
        </is>
      </c>
      <c r="E19" s="4" t="inlineStr">
        <is>
          <t xml:space="preserve"> </t>
        </is>
      </c>
    </row>
    <row r="20">
      <c r="A20" s="4" t="inlineStr">
        <is>
          <t>Total Shareholder Return Amount</t>
        </is>
      </c>
      <c r="B20" s="7" t="n">
        <v>3943.01</v>
      </c>
      <c r="C20" s="8" t="n">
        <v>1686.43</v>
      </c>
      <c r="D20" s="8" t="n">
        <v>674.59</v>
      </c>
      <c r="E20" s="8" t="n">
        <v>125.64</v>
      </c>
    </row>
    <row r="21">
      <c r="A21" s="4" t="inlineStr">
        <is>
          <t>Peer Group Total Shareholder Return Amount</t>
        </is>
      </c>
      <c r="B21" s="8" t="n">
        <v>243.61</v>
      </c>
      <c r="C21" s="8" t="n">
        <v>167.33</v>
      </c>
      <c r="D21" s="8" t="n">
        <v>136.09</v>
      </c>
      <c r="E21" s="8" t="n">
        <v>99.77</v>
      </c>
    </row>
    <row r="22">
      <c r="A22" s="4" t="inlineStr">
        <is>
          <t>Net Income (Loss)</t>
        </is>
      </c>
      <c r="B22" s="5" t="n">
        <v>722000000</v>
      </c>
      <c r="C22" s="5" t="n">
        <v>1449000000</v>
      </c>
      <c r="D22" s="5" t="n">
        <v>289000000</v>
      </c>
      <c r="E22" s="5" t="n">
        <v>-447000000</v>
      </c>
    </row>
    <row r="23">
      <c r="A23" s="4" t="inlineStr">
        <is>
          <t>Company Selected Measure Amount</t>
        </is>
      </c>
      <c r="B23" s="6" t="n">
        <v>1033000000</v>
      </c>
      <c r="C23" s="6" t="n">
        <v>1741000000</v>
      </c>
      <c r="D23" s="6" t="n">
        <v>534000000</v>
      </c>
      <c r="E23" s="6" t="n">
        <v>83000000</v>
      </c>
    </row>
    <row r="24">
      <c r="A24" s="4" t="inlineStr">
        <is>
          <t>PEO Name</t>
        </is>
      </c>
      <c r="B24" s="4" t="inlineStr">
        <is>
          <t>Mr. Eidson</t>
        </is>
      </c>
      <c r="C24" s="4" t="inlineStr">
        <is>
          <t>Mr. Stetson</t>
        </is>
      </c>
      <c r="D24" s="4" t="inlineStr">
        <is>
          <t>Mr. Stetson</t>
        </is>
      </c>
      <c r="E24" s="4" t="inlineStr">
        <is>
          <t>Mr. Stetson</t>
        </is>
      </c>
    </row>
    <row r="25">
      <c r="A25" s="4" t="inlineStr">
        <is>
          <t>Income (Loss) from Discontinued Operations, Net of Tax, Attributable to Parent</t>
        </is>
      </c>
      <c r="B25" s="4" t="inlineStr">
        <is>
          <t xml:space="preserve"> </t>
        </is>
      </c>
      <c r="C25" s="4" t="inlineStr">
        <is>
          <t xml:space="preserve"> </t>
        </is>
      </c>
      <c r="D25" s="4" t="inlineStr">
        <is>
          <t xml:space="preserve"> </t>
        </is>
      </c>
      <c r="E25" s="5" t="n">
        <v>-205429837</v>
      </c>
    </row>
    <row r="26">
      <c r="A26" s="4" t="inlineStr">
        <is>
          <t>Measure:: 1</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Name</t>
        </is>
      </c>
      <c r="B28" s="4" t="inlineStr">
        <is>
          <t>Adjusted EBITDA</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Cost of Coal Sales</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Non-Fatal Days Lost (NFDL)</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Water quality exceedances including selenium</t>
        </is>
      </c>
      <c r="C37" s="4" t="inlineStr">
        <is>
          <t xml:space="preserve"> </t>
        </is>
      </c>
      <c r="D37" s="4" t="inlineStr">
        <is>
          <t xml:space="preserve"> </t>
        </is>
      </c>
      <c r="E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Production goal – feet per shift (FPS)</t>
        </is>
      </c>
      <c r="C40" s="4" t="inlineStr">
        <is>
          <t xml:space="preserve"> </t>
        </is>
      </c>
      <c r="D40" s="4" t="inlineStr">
        <is>
          <t xml:space="preserve"> </t>
        </is>
      </c>
      <c r="E40" s="4" t="inlineStr">
        <is>
          <t xml:space="preserve"> </t>
        </is>
      </c>
    </row>
    <row r="41">
      <c r="A41" s="4" t="inlineStr">
        <is>
          <t>Measure:: 6</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Name</t>
        </is>
      </c>
      <c r="B43" s="4" t="inlineStr">
        <is>
          <t>Production goal – yards per day (YPD)</t>
        </is>
      </c>
      <c r="C43" s="4" t="inlineStr">
        <is>
          <t xml:space="preserve"> </t>
        </is>
      </c>
      <c r="D43" s="4" t="inlineStr">
        <is>
          <t xml:space="preserve"> </t>
        </is>
      </c>
      <c r="E43" s="4" t="inlineStr">
        <is>
          <t xml:space="preserve"> </t>
        </is>
      </c>
    </row>
    <row r="44">
      <c r="A44" s="4" t="inlineStr">
        <is>
          <t>PEO | Stock Awards and Option Awards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5" t="n">
        <v>-3172948</v>
      </c>
      <c r="C46" s="5" t="n">
        <v>-8049839</v>
      </c>
      <c r="D46" s="5" t="n">
        <v>0</v>
      </c>
      <c r="E46" s="6" t="n">
        <v>-3291267</v>
      </c>
    </row>
    <row r="47">
      <c r="A47" s="4" t="inlineStr">
        <is>
          <t>PEO | Fair Values of Equity Compensation Granted During the Respective Fiscal Year and Valued as of Such Fiscal Year En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311039</v>
      </c>
      <c r="C49" s="6" t="n">
        <v>12141978</v>
      </c>
      <c r="D49" s="6" t="n">
        <v>0</v>
      </c>
      <c r="E49" s="6" t="n">
        <v>6663767</v>
      </c>
    </row>
    <row r="50">
      <c r="A50" s="4" t="inlineStr">
        <is>
          <t>PEO | Dividends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96035</v>
      </c>
      <c r="C52" s="6" t="n">
        <v>455702</v>
      </c>
      <c r="D52" s="6" t="n">
        <v>0</v>
      </c>
      <c r="E52" s="6" t="n">
        <v>0</v>
      </c>
    </row>
    <row r="53">
      <c r="A53" s="4" t="inlineStr">
        <is>
          <t>PEO | Stock Awards Granted in Prior Years: Unvested as of FYE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22671129</v>
      </c>
      <c r="C55" s="6" t="n">
        <v>0</v>
      </c>
      <c r="D55" s="6" t="n">
        <v>5941529</v>
      </c>
      <c r="E55" s="6" t="n">
        <v>50576</v>
      </c>
    </row>
    <row r="56">
      <c r="A56" s="4" t="inlineStr">
        <is>
          <t>PEO | Stock Awards Granted in Prior Years: Vested in Current FY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569764</v>
      </c>
      <c r="C58" s="6" t="n">
        <v>3674113</v>
      </c>
      <c r="D58" s="6" t="n">
        <v>340296</v>
      </c>
      <c r="E58" s="6" t="n">
        <v>-59187</v>
      </c>
    </row>
    <row r="59">
      <c r="A59" s="4" t="inlineStr">
        <is>
          <t>PEO | Stock Awards Granted in Prior Years: Forfeited in Current FY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6" t="n">
        <v>0</v>
      </c>
      <c r="D61" s="6" t="n">
        <v>-4809957</v>
      </c>
      <c r="E61" s="6" t="n">
        <v>0</v>
      </c>
    </row>
    <row r="62">
      <c r="A62" s="4" t="inlineStr">
        <is>
          <t>Non-PEO NEO | Stock Awards and Option Awards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1534672</v>
      </c>
      <c r="C64" s="6" t="n">
        <v>-1027679</v>
      </c>
      <c r="D64" s="6" t="n">
        <v>-1075574</v>
      </c>
      <c r="E64" s="6" t="n">
        <v>-312465</v>
      </c>
    </row>
    <row r="65">
      <c r="A65" s="4" t="inlineStr">
        <is>
          <t>Non-PEO NEO | Fair Values of Equity Compensation Granted During the Respective Fiscal Year and Valued as of Such Fiscal Year End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2834884</v>
      </c>
      <c r="C67" s="6" t="n">
        <v>2507722</v>
      </c>
      <c r="D67" s="6" t="n">
        <v>6026247</v>
      </c>
      <c r="E67" s="6" t="n">
        <v>425607</v>
      </c>
    </row>
    <row r="68">
      <c r="A68" s="4" t="inlineStr">
        <is>
          <t>Non-PEO NEO | Dividends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14542</v>
      </c>
      <c r="C70" s="6" t="n">
        <v>467703</v>
      </c>
      <c r="D70" s="6" t="n">
        <v>0</v>
      </c>
      <c r="E70" s="6" t="n">
        <v>0</v>
      </c>
    </row>
    <row r="71">
      <c r="A71" s="4" t="inlineStr">
        <is>
          <t>Non-PEO NEO | Stock Awards Granted in Prior Years: Unvested as of FYE [Member]</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10364937</v>
      </c>
      <c r="C73" s="6" t="n">
        <v>6406150</v>
      </c>
      <c r="D73" s="6" t="n">
        <v>821166</v>
      </c>
      <c r="E73" s="6" t="n">
        <v>18010</v>
      </c>
    </row>
    <row r="74">
      <c r="A74" s="4" t="inlineStr">
        <is>
          <t>Non-PEO NEO | Stock Awards Granted in Prior Years: Vested in Current FY [Membe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2438145</v>
      </c>
      <c r="C76" s="6" t="n">
        <v>181149</v>
      </c>
      <c r="D76" s="6" t="n">
        <v>21997</v>
      </c>
      <c r="E76" s="6" t="n">
        <v>-28104</v>
      </c>
    </row>
    <row r="77">
      <c r="A77" s="4" t="inlineStr">
        <is>
          <t>Non-PEO NEO | Stock Awards Granted in Prior Years: Forfeited in Current FY [Membe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5" t="n">
        <v>-28723</v>
      </c>
      <c r="C79" s="5" t="n">
        <v>0</v>
      </c>
      <c r="D79" s="5" t="n">
        <v>0</v>
      </c>
      <c r="E79" s="5" t="n">
        <v>0</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33:16Z</dcterms:created>
  <dcterms:modified xmlns:dcterms="http://purl.org/dc/terms/" xmlns:xsi="http://www.w3.org/2001/XMLSchema-instance" xsi:type="dcterms:W3CDTF">2024-03-15T20:33:16Z</dcterms:modified>
</cp:coreProperties>
</file>